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ektar Therapeutics</t>
        </is>
      </c>
    </row>
    <row r="8">
      <c r="A8" s="4" t="inlineStr">
        <is>
          <t>Entity Central Index Key</t>
        </is>
      </c>
      <c r="B8" s="4" t="inlineStr">
        <is>
          <t>000090670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PAY VERSUS PERFORMANCE In accordance with rules adopted by the Securities and Exchange Commission pursuant to the Dodd-Frank Wall Street Reform and Consumer Protection Act of 2010, we provide the following disclosure regarding executive compensation for our principal executive officer (“PEO”) and Non-PEO NEOs and Company performance for the fiscal years listed below. The Compensation Committee did not consider the pay versus performance disclosure below in making its pay decisions for any of the years shown.                                             Year     Summary Compensation Table Total for PEO 1 ($)     Compensation Actually Paid to PEO 1, 2, 3 ($)     Average Summary Compensation Table Total for Non-PEO NEOs 1 ($)     Average Compensation Actually Paid to Non-PEO NEOs 1,2,3 ($)     Value of Initial Fixed $100 Investment based on: 4     Net Income ($ Millions)     TSR ($)     Peer Group TSR ($)     2024     3,762,693     5,354,245     1,123,266     1,427,279     4.31     118.20     (119)     2023     3,135,576     (773,200)     1,122,330     (2,644)     2.62     118.87     (276)     2022     11,275,830     (8,738,814)     3,091,330     (3,426,582)     10.47     113.65     (368)     2021     11,153,616     8,032,023     4,377,734     3,290,039     62.59     126.45     (524)     2020     11,241,149     6,456,336     4,379,031     2,020,372     78.76     126.42     (444)                                                   1. Howard Robin was our PEO for each year presented. The individuals comprising the Non-PEO NEOs for each year presented are listed below.                           2020-2021     2022     2023     2024     Gil M. Labrucherie     Gil M. Labrucherie     Jillian B. Thomsen     Sandra Gardiner     Mark A. Wilson     Jillian Thomsen     Sandra Gardiner     Mark A. Wilson     Jonathan Zalevsky     Mark A. Wilson     Mark A. Wilson     Jonathan Zalevsky     John Northcott     Jonathan Zalevsky     Jonathan Zalevsky             John Northcott                                   2.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 3. Compensation Actually Paid reflects the exclusions and inclusions of certain amounts for the PEO and the Non-PEO NEOs as set forth below. Equity values are calculated in accordance with FASB ASC Topic 718. Amounts in the Exclusion of Stock Awards column are the totals from the Stock Awards column set forth in the Summary Compensation Table.                                 Year     Summary Compensation Table Total for PEO ($)     Exclusion of Stock Awards for PEO ($)     Inclusion of Equity Values for PEO ($)     Compensation Actually Paid to PEO ($)     2024     3,762,693     (1,596,122)     3,187,674     5,354,245                                                                 Year     Average Summary Compensation Table Total for Non-PEO NEOs ($)     Average Exclusion of Stock Awards for Non-PEO NEOs ($)     Average Inclusion of Equity Values for Non-PEO NEOs ($)     Average Compensation Actually Paid to Non-PEO NEOs ($)     2024     1,123,266     (286,483)     590,496     1,427,279                                 The amounts in the Inclusion of Equity Values in the tables above are derived from the amounts set forth in the following tables:                                             Year     Year-End Fair Value of Equity Awards Granted During Year That Remained Unvested as of Last Day of Year for First PEO ($)     Change in Fair Value from Last Day of Prior Year to Last Day of Year of Unvested Equity Awards for First PEO ($)     Vesting-Date Fair Value of Equity Awards Granted During Year that Vested During Year for First PEO ($)     Change in Fair Value from Last Day of Prior Year to Vesting Date of Unvested Equity Awards that Vested During Year for First PEO ($)     Fair Value at Last Day of Prior Year of Equity Awards Forfeited During Year for First PEO ($)     Total - Inclusion of Equity Values for First PEO ($)     2024     1,495,265     917,377     0     775,032     0     3,187,674                                                                                         Year     Average Year- End Fair Value of Equity Awards Granted During Year That Remained Unvested as of Last Day of Year for Non- PEO NEOs ($)     Average Change in Fair Value from Last Day of Prior Year to Last Day of Year of Unvested Equity Awards for Non-PEO NEOs ($)     Average Vesting-Date Fair Value of Equity Awards Granted During Year that Vested During Year for Non- PEO NEOs ($)     Average Change in Fair Value from Last Day of Prior Year to Vesting Date of Unvested Equity Awards that Vested During Year for Non-PEO NEOs ($)     Average Fair Value at Last Day of Prior Year of Equity Awards Forfeited During Year for Non-PEO NEOs ($)     Total - Average Inclusion of Equity Values for Non-PEO NEOs ($)     2024     271,086     153,951     0     165,459     0     590,496                                             4. The Peer Group TSR set forth in this table utilizes the NASDAQ Biotechnology Index, which we also utilize in the stock performance graph required by Item 201(e) of Regulation S-K included in our Form 10-K for the year ended December 31, 2024. The comparison assumes $100 was invested for the period starting December 31, 2019, through the end of the listed year in the Company and in the NASDAQ Biotechnology Index, respectively. Historical stock performance is not necessarily indicative of future stock performance. </t>
        </is>
      </c>
      <c r="C4" s="4" t="inlineStr">
        <is>
          <t xml:space="preserve"> </t>
        </is>
      </c>
      <c r="D4" s="4" t="inlineStr">
        <is>
          <t xml:space="preserve"> </t>
        </is>
      </c>
      <c r="E4" s="4" t="inlineStr">
        <is>
          <t xml:space="preserve"> </t>
        </is>
      </c>
      <c r="F4" s="4" t="inlineStr">
        <is>
          <t xml:space="preserve"> </t>
        </is>
      </c>
    </row>
    <row r="5">
      <c r="A5" s="4" t="inlineStr">
        <is>
          <t>Named Executive Officers, Footnote</t>
        </is>
      </c>
      <c r="B5" s="4" t="inlineStr">
        <is>
          <t xml:space="preserve">1. Howard Robin was our PEO for each year presented. The individuals comprising the Non-PEO NEOs for each year presented are listed below.                           2020-2021     2022     2023     2024     Gil M. Labrucherie     Gil M. Labrucherie     Jillian B. Thomsen     Sandra Gardiner     Mark A. Wilson     Jillian Thomsen     Sandra Gardiner     Mark A. Wilson     Jonathan Zalevsky     Mark A. Wilson     Mark A. Wilson     Jonathan Zalevsky     John Northcott     Jonathan Zalevsky     Jonathan Zalevsky             John Northcott                                  </t>
        </is>
      </c>
      <c r="C5" s="4" t="inlineStr">
        <is>
          <t xml:space="preserve"> </t>
        </is>
      </c>
      <c r="D5" s="4" t="inlineStr">
        <is>
          <t xml:space="preserve"> </t>
        </is>
      </c>
      <c r="E5" s="4" t="inlineStr">
        <is>
          <t xml:space="preserve"> </t>
        </is>
      </c>
      <c r="F5" s="4" t="inlineStr">
        <is>
          <t xml:space="preserve"> </t>
        </is>
      </c>
    </row>
    <row r="6">
      <c r="A6" s="4" t="inlineStr">
        <is>
          <t>Peer Group Issuers, Footnote</t>
        </is>
      </c>
      <c r="B6" s="4" t="inlineStr">
        <is>
          <t xml:space="preserve">4. The Peer Group TSR set forth in this table utilizes the NASDAQ Biotechnology Index, which we also utilize in the stock performance graph required by Item 201(e) of Regulation S-K included in our Form 10-K for the year ended December 31, 2024. The comparison assumes $100 was invested for the period starting December 31, 2019, through the end of the listed year in the Company and in the NASDAQ Biotechnology Index, respectively. Historical stock performance is not necessarily indicative of future stock performance. </t>
        </is>
      </c>
      <c r="C6" s="4" t="inlineStr">
        <is>
          <t xml:space="preserve"> </t>
        </is>
      </c>
      <c r="D6" s="4" t="inlineStr">
        <is>
          <t xml:space="preserve"> </t>
        </is>
      </c>
      <c r="E6" s="4" t="inlineStr">
        <is>
          <t xml:space="preserve"> </t>
        </is>
      </c>
      <c r="F6" s="4" t="inlineStr">
        <is>
          <t xml:space="preserve"> </t>
        </is>
      </c>
    </row>
    <row r="7">
      <c r="A7" s="4" t="inlineStr">
        <is>
          <t>PEO Total Compensation Amount</t>
        </is>
      </c>
      <c r="B7" s="5" t="n">
        <v>3762693</v>
      </c>
      <c r="C7" s="5" t="n">
        <v>3135576</v>
      </c>
      <c r="D7" s="5" t="n">
        <v>11275830</v>
      </c>
      <c r="E7" s="5" t="n">
        <v>11153616</v>
      </c>
      <c r="F7" s="5" t="n">
        <v>11241149</v>
      </c>
    </row>
    <row r="8">
      <c r="A8" s="4" t="inlineStr">
        <is>
          <t>PEO Actually Paid Compensation Amount</t>
        </is>
      </c>
      <c r="B8" s="5" t="n">
        <v>5354245</v>
      </c>
      <c r="C8" s="6" t="n">
        <v>-773200</v>
      </c>
      <c r="D8" s="6" t="n">
        <v>-8738814</v>
      </c>
      <c r="E8" s="6" t="n">
        <v>8032023</v>
      </c>
      <c r="F8" s="6" t="n">
        <v>6456336</v>
      </c>
    </row>
    <row r="9">
      <c r="A9" s="4" t="inlineStr">
        <is>
          <t>Adjustment To PEO Compensation, Footnote</t>
        </is>
      </c>
      <c r="B9" s="4" t="inlineStr">
        <is>
          <t xml:space="preserve">3. Compensation Actually Paid reflects the exclusions and inclusions of certain amounts for the PEO and the Non-PEO NEOs as set forth below. Equity values are calculated in accordance with FASB ASC Topic 718. Amounts in the Exclusion of Stock Awards column are the totals from the Stock Awards column set forth in the Summary Compensation Table.                                 Year     Summary Compensation Table Total for PEO ($)     Exclusion of Stock Awards for PEO ($)     Inclusion of Equity Values for PEO ($)     Compensation Actually Paid to PEO ($)     2024     3,762,693     (1,596,122)     3,187,674     5,354,245                                 The amounts in the Inclusion of Equity Values in the tables above are derived from the amounts set forth in the following tables:                                             Year     Year-End Fair Value of Equity Awards Granted During Year That Remained Unvested as of Last Day of Year for First PEO ($)     Change in Fair Value from Last Day of Prior Year to Last Day of Year of Unvested Equity Awards for First PEO ($)     Vesting-Date Fair Value of Equity Awards Granted During Year that Vested During Year for First PEO ($)     Change in Fair Value from Last Day of Prior Year to Vesting Date of Unvested Equity Awards that Vested During Year for First PEO ($)     Fair Value at Last Day of Prior Year of Equity Awards Forfeited During Year for First PEO ($)     Total - Inclusion of Equity Values for First PEO ($)     2024     1,495,265     917,377     0     775,032     0     3,187,674                                            </t>
        </is>
      </c>
      <c r="C9" s="4" t="inlineStr">
        <is>
          <t xml:space="preserve"> </t>
        </is>
      </c>
      <c r="D9" s="4" t="inlineStr">
        <is>
          <t xml:space="preserve"> </t>
        </is>
      </c>
      <c r="E9" s="4" t="inlineStr">
        <is>
          <t xml:space="preserve"> </t>
        </is>
      </c>
      <c r="F9" s="4" t="inlineStr">
        <is>
          <t xml:space="preserve"> </t>
        </is>
      </c>
    </row>
    <row r="10">
      <c r="A10" s="4" t="inlineStr">
        <is>
          <t>Non-PEO NEO Average Total Compensation Amount</t>
        </is>
      </c>
      <c r="B10" s="5" t="n">
        <v>1123266</v>
      </c>
      <c r="C10" s="6" t="n">
        <v>1122330</v>
      </c>
      <c r="D10" s="6" t="n">
        <v>3091330</v>
      </c>
      <c r="E10" s="6" t="n">
        <v>4377734</v>
      </c>
      <c r="F10" s="6" t="n">
        <v>4379031</v>
      </c>
    </row>
    <row r="11">
      <c r="A11" s="4" t="inlineStr">
        <is>
          <t>Non-PEO NEO Average Compensation Actually Paid Amount</t>
        </is>
      </c>
      <c r="B11" s="5" t="n">
        <v>1427279</v>
      </c>
      <c r="C11" s="6" t="n">
        <v>-2644</v>
      </c>
      <c r="D11" s="6" t="n">
        <v>-3426582</v>
      </c>
      <c r="E11" s="6" t="n">
        <v>3290039</v>
      </c>
      <c r="F11" s="6" t="n">
        <v>2020372</v>
      </c>
    </row>
    <row r="12">
      <c r="A12" s="4" t="inlineStr">
        <is>
          <t>Adjustment to Non-PEO NEO Compensation Footnote</t>
        </is>
      </c>
      <c r="B12" s="4" t="inlineStr">
        <is>
          <t xml:space="preserve">3. Compensation Actually Paid reflects the exclusions and inclusions of certain amounts for the PEO and the Non-PEO NEOs as set forth below. Equity values are calculated in accordance with FASB ASC Topic 718. Amounts in the Exclusion of Stock Awards column are the totals from the Stock Awards column set forth in the Summary Compensation Table.                                 Year     Average Summary Compensation Table Total for Non-PEO NEOs ($)     Average Exclusion of Stock Awards for Non-PEO NEOs ($)     Average Inclusion of Equity Values for Non-PEO NEOs ($)     Average Compensation Actually Paid to Non-PEO NEOs ($)     2024     1,123,266     (286,483)     590,496     1,427,279                                 The amounts in the Inclusion of Equity Values in the tables above are derived from the amounts set forth in the following tables:                                             Year     Average Year- End Fair Value of Equity Awards Granted During Year That Remained Unvested as of Last Day of Year for Non- PEO NEOs ($)     Average Change in Fair Value from Last Day of Prior Year to Last Day of Year of Unvested Equity Awards for Non-PEO NEOs ($)     Average Vesting-Date Fair Value of Equity Awards Granted During Year that Vested During Year for Non- PEO NEOs ($)     Average Change in Fair Value from Last Day of Prior Year to Vesting Date of Unvested Equity Awards that Vested During Year for Non-PEO NEOs ($)     Average Fair Value at Last Day of Prior Year of Equity Awards Forfeited During Year for Non-PEO NEOs ($)     Total - Average Inclusion of Equity Values for Non-PEO NEOs ($)     2024     271,086     153,951     0     165,459     0     590,496                                            </t>
        </is>
      </c>
      <c r="C12" s="4" t="inlineStr">
        <is>
          <t xml:space="preserve"> </t>
        </is>
      </c>
      <c r="D12" s="4" t="inlineStr">
        <is>
          <t xml:space="preserve"> </t>
        </is>
      </c>
      <c r="E12" s="4" t="inlineStr">
        <is>
          <t xml:space="preserve"> </t>
        </is>
      </c>
      <c r="F12" s="4" t="inlineStr">
        <is>
          <t xml:space="preserve"> </t>
        </is>
      </c>
    </row>
    <row r="13">
      <c r="A13" s="4" t="inlineStr">
        <is>
          <t>Compensation Actually Paid vs. Total Shareholder Return</t>
        </is>
      </c>
      <c r="B13" s="4" t="inlineStr">
        <is>
          <t>Relationship Between PEO and Non-PEO NEO Compensation Actually Paid and Total Shareholder Return (“TSR”) The following chart sets forth the relationship between Compensation Actually Paid to our PEO, the average of Compensation Actually Paid to our Non-PEO NEOs, and the cumulative TSR over the five most recently completed fiscal years for the Company and the Peer Group TSR.</t>
        </is>
      </c>
      <c r="C13" s="4" t="inlineStr">
        <is>
          <t xml:space="preserve"> </t>
        </is>
      </c>
      <c r="D13" s="4" t="inlineStr">
        <is>
          <t xml:space="preserve"> </t>
        </is>
      </c>
      <c r="E13" s="4" t="inlineStr">
        <is>
          <t xml:space="preserve"> </t>
        </is>
      </c>
      <c r="F13" s="4" t="inlineStr">
        <is>
          <t xml:space="preserve"> </t>
        </is>
      </c>
    </row>
    <row r="14">
      <c r="A14" s="4" t="inlineStr">
        <is>
          <t>Compensation Actually Paid vs. Net Income</t>
        </is>
      </c>
      <c r="B14" s="4" t="inlineStr">
        <is>
          <t xml:space="preserve">Relationship Between PEO and Non-PEO NEO Compensation Actually Paid and Net Income The following chart sets forth the relationship between Compensation Actually Paid to our PEO, the average of Compensation Actually Paid to our Non-PEO NEOs, and our net income during the five most recently completed fiscal years. </t>
        </is>
      </c>
      <c r="C14" s="4" t="inlineStr">
        <is>
          <t xml:space="preserve"> </t>
        </is>
      </c>
      <c r="D14" s="4" t="inlineStr">
        <is>
          <t xml:space="preserve"> </t>
        </is>
      </c>
      <c r="E14" s="4" t="inlineStr">
        <is>
          <t xml:space="preserve"> </t>
        </is>
      </c>
      <c r="F14" s="4" t="inlineStr">
        <is>
          <t xml:space="preserve"> </t>
        </is>
      </c>
    </row>
    <row r="15">
      <c r="A15" s="4" t="inlineStr">
        <is>
          <t>Total Shareholder Return Vs Peer Group</t>
        </is>
      </c>
      <c r="B15" s="4" t="inlineStr">
        <is>
          <t>Relationship Between PEO and Non-PEO NEO Compensation Actually Paid and Total Shareholder Return (“TSR”) The following chart sets forth the relationship between Compensation Actually Paid to our PEO, the average of Compensation Actually Paid to our Non-PEO NEOs, and the cumulative TSR over the five most recently completed fiscal years for the Company and the Peer Group TSR.</t>
        </is>
      </c>
      <c r="C15" s="4" t="inlineStr">
        <is>
          <t xml:space="preserve"> </t>
        </is>
      </c>
      <c r="D15" s="4" t="inlineStr">
        <is>
          <t xml:space="preserve"> </t>
        </is>
      </c>
      <c r="E15" s="4" t="inlineStr">
        <is>
          <t xml:space="preserve"> </t>
        </is>
      </c>
      <c r="F15" s="4" t="inlineStr">
        <is>
          <t xml:space="preserve"> </t>
        </is>
      </c>
    </row>
    <row r="16">
      <c r="A16" s="4" t="inlineStr">
        <is>
          <t>Total Shareholder Return Amount</t>
        </is>
      </c>
      <c r="B16" s="7" t="n">
        <v>4.31</v>
      </c>
      <c r="C16" s="8" t="n">
        <v>2.62</v>
      </c>
      <c r="D16" s="8" t="n">
        <v>10.47</v>
      </c>
      <c r="E16" s="8" t="n">
        <v>62.59</v>
      </c>
      <c r="F16" s="8" t="n">
        <v>78.76000000000001</v>
      </c>
    </row>
    <row r="17">
      <c r="A17" s="4" t="inlineStr">
        <is>
          <t>Peer Group Total Shareholder Return Amount</t>
        </is>
      </c>
      <c r="B17" s="9" t="n">
        <v>118.2</v>
      </c>
      <c r="C17" s="8" t="n">
        <v>118.87</v>
      </c>
      <c r="D17" s="8" t="n">
        <v>113.65</v>
      </c>
      <c r="E17" s="8" t="n">
        <v>126.45</v>
      </c>
      <c r="F17" s="8" t="n">
        <v>126.42</v>
      </c>
    </row>
    <row r="18">
      <c r="A18" s="4" t="inlineStr">
        <is>
          <t>Net Income (Loss)</t>
        </is>
      </c>
      <c r="B18" s="5" t="n">
        <v>-119000000</v>
      </c>
      <c r="C18" s="5" t="n">
        <v>-276000000</v>
      </c>
      <c r="D18" s="5" t="n">
        <v>-368000000</v>
      </c>
      <c r="E18" s="5" t="n">
        <v>-524000000</v>
      </c>
      <c r="F18" s="5" t="n">
        <v>-444000000</v>
      </c>
    </row>
    <row r="19">
      <c r="A19" s="4" t="inlineStr">
        <is>
          <t>PEO Name</t>
        </is>
      </c>
      <c r="B19" s="4" t="inlineStr">
        <is>
          <t>Howard Robin</t>
        </is>
      </c>
      <c r="C19" s="4" t="inlineStr">
        <is>
          <t>Howard Robin</t>
        </is>
      </c>
      <c r="D19" s="4" t="inlineStr">
        <is>
          <t>Howard Robin</t>
        </is>
      </c>
      <c r="E19" s="4" t="inlineStr">
        <is>
          <t>Howard Robin</t>
        </is>
      </c>
      <c r="F19" s="4" t="inlineStr">
        <is>
          <t>Howard Robin</t>
        </is>
      </c>
    </row>
    <row r="20">
      <c r="A20" s="4" t="inlineStr">
        <is>
          <t>Additional 402(v) Disclosure</t>
        </is>
      </c>
      <c r="B20" s="4" t="inlineStr">
        <is>
          <t xml:space="preserve">We believe that our compensation structure supports our business strategy while successfully aligning executive focus and interests with those of the Company and our stockholders. We seek to incentivize long-term performance and achievement of milestones that are important to building sustained success for the Company. Our compensation structure includes several elements that collectively provide an effective compensation strategy that supports our philosophy of pay for performance. As discussed in the Compensation Discussion and Analysis section, the performance-based component of our NEO’s compensation is tied to the achievement of critical objective, performance milestones and annual corporate goals, which we believe provides strong performance incentives to our executives. </t>
        </is>
      </c>
      <c r="C20" s="4" t="inlineStr">
        <is>
          <t xml:space="preserve"> </t>
        </is>
      </c>
      <c r="D20" s="4" t="inlineStr">
        <is>
          <t xml:space="preserve"> </t>
        </is>
      </c>
      <c r="E20" s="4" t="inlineStr">
        <is>
          <t xml:space="preserve"> </t>
        </is>
      </c>
      <c r="F20" s="4" t="inlineStr">
        <is>
          <t xml:space="preserve"> </t>
        </is>
      </c>
    </row>
    <row r="21">
      <c r="A21" s="4" t="inlineStr">
        <is>
          <t>Equity Awards Adjustments, Footnote</t>
        </is>
      </c>
      <c r="B21" s="4" t="inlineStr">
        <is>
          <t xml:space="preserve">The amounts in the Inclusion of Equity Values in the tables above are derived from the amounts set forth in the following tables:                                             Year     Year-End Fair Value of Equity Awards Granted During Year That Remained Unvested as of Last Day of Year for First PEO ($)     Change in Fair Value from Last Day of Prior Year to Last Day of Year of Unvested Equity Awards for First PEO ($)     Vesting-Date Fair Value of Equity Awards Granted During Year that Vested During Year for First PEO ($)     Change in Fair Value from Last Day of Prior Year to Vesting Date of Unvested Equity Awards that Vested During Year for First PEO ($)     Fair Value at Last Day of Prior Year of Equity Awards Forfeited During Year for First PEO ($)     Total - Inclusion of Equity Values for First PEO ($)     2024     1,495,265     917,377     0     775,032     0     3,187,674                                                                                         Year     Average Year- End Fair Value of Equity Awards Granted During Year That Remained Unvested as of Last Day of Year for Non- PEO NEOs ($)     Average Change in Fair Value from Last Day of Prior Year to Last Day of Year of Unvested Equity Awards for Non-PEO NEOs ($)     Average Vesting-Date Fair Value of Equity Awards Granted During Year that Vested During Year for Non- PEO NEOs ($)     Average Change in Fair Value from Last Day of Prior Year to Vesting Date of Unvested Equity Awards that Vested During Year for Non-PEO NEOs ($)     Average Fair Value at Last Day of Prior Year of Equity Awards Forfeited During Year for Non-PEO NEOs ($)     Total - Average Inclusion of Equity Values for Non-PEO NEOs ($)     2024     271,086     153,951     0     165,459     0     590,496                                            </t>
        </is>
      </c>
      <c r="C21" s="4" t="inlineStr">
        <is>
          <t xml:space="preserve"> </t>
        </is>
      </c>
      <c r="D21" s="4" t="inlineStr">
        <is>
          <t xml:space="preserve"> </t>
        </is>
      </c>
      <c r="E21" s="4" t="inlineStr">
        <is>
          <t xml:space="preserve"> </t>
        </is>
      </c>
      <c r="F21" s="4" t="inlineStr">
        <is>
          <t xml:space="preserve"> </t>
        </is>
      </c>
    </row>
    <row r="22">
      <c r="A22" s="4" t="inlineStr">
        <is>
          <t>PEO | Aggregate Grant Date Fair Value of Equity Award Amounts Reported in Summary Compensation T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djustment to Compensation, Amount</t>
        </is>
      </c>
      <c r="B24" s="5" t="n">
        <v>-1596122</v>
      </c>
      <c r="C24" s="4" t="inlineStr">
        <is>
          <t xml:space="preserve"> </t>
        </is>
      </c>
      <c r="D24" s="4" t="inlineStr">
        <is>
          <t xml:space="preserve"> </t>
        </is>
      </c>
      <c r="E24" s="4" t="inlineStr">
        <is>
          <t xml:space="preserve"> </t>
        </is>
      </c>
      <c r="F24" s="4" t="inlineStr">
        <is>
          <t xml:space="preserve"> </t>
        </is>
      </c>
    </row>
    <row r="25">
      <c r="A25" s="4" t="inlineStr">
        <is>
          <t>PEO | Equity Awards Adjustments, Excluding Value Reported in Compensation Tabl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djustment to Compensation, Amount</t>
        </is>
      </c>
      <c r="B27" s="6" t="n">
        <v>3187674</v>
      </c>
      <c r="C27" s="4" t="inlineStr">
        <is>
          <t xml:space="preserve"> </t>
        </is>
      </c>
      <c r="D27" s="4" t="inlineStr">
        <is>
          <t xml:space="preserve"> </t>
        </is>
      </c>
      <c r="E27" s="4" t="inlineStr">
        <is>
          <t xml:space="preserve"> </t>
        </is>
      </c>
      <c r="F27" s="4" t="inlineStr">
        <is>
          <t xml:space="preserve"> </t>
        </is>
      </c>
    </row>
    <row r="28">
      <c r="A28" s="4" t="inlineStr">
        <is>
          <t>PEO | Year-end Fair Value of Equity Awards Granted in Covered Year that are Outstanding and Unveste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djustment to Compensation, Amount</t>
        </is>
      </c>
      <c r="B30" s="6" t="n">
        <v>1495265</v>
      </c>
      <c r="C30" s="4" t="inlineStr">
        <is>
          <t xml:space="preserve"> </t>
        </is>
      </c>
      <c r="D30" s="4" t="inlineStr">
        <is>
          <t xml:space="preserve"> </t>
        </is>
      </c>
      <c r="E30" s="4" t="inlineStr">
        <is>
          <t xml:space="preserve"> </t>
        </is>
      </c>
      <c r="F30" s="4" t="inlineStr">
        <is>
          <t xml:space="preserve"> </t>
        </is>
      </c>
    </row>
    <row r="31">
      <c r="A31" s="4" t="inlineStr">
        <is>
          <t>PEO | Year-over-Year Change in Fair Value of Equity Awards Granted in Prior Years That are Outstanding and Unvested</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djustment to Compensation, Amount</t>
        </is>
      </c>
      <c r="B33" s="6" t="n">
        <v>917377</v>
      </c>
      <c r="C33" s="4" t="inlineStr">
        <is>
          <t xml:space="preserve"> </t>
        </is>
      </c>
      <c r="D33" s="4" t="inlineStr">
        <is>
          <t xml:space="preserve"> </t>
        </is>
      </c>
      <c r="E33" s="4" t="inlineStr">
        <is>
          <t xml:space="preserve"> </t>
        </is>
      </c>
      <c r="F33" s="4" t="inlineStr">
        <is>
          <t xml:space="preserve"> </t>
        </is>
      </c>
    </row>
    <row r="34">
      <c r="A34" s="4" t="inlineStr">
        <is>
          <t>PEO | Vesting Date Fair Value of Equity Awards Granted and Vested in Covered Yea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djustment to Compensation, Amount</t>
        </is>
      </c>
      <c r="B36" s="6" t="n">
        <v>0</v>
      </c>
      <c r="C36" s="4" t="inlineStr">
        <is>
          <t xml:space="preserve"> </t>
        </is>
      </c>
      <c r="D36" s="4" t="inlineStr">
        <is>
          <t xml:space="preserve"> </t>
        </is>
      </c>
      <c r="E36" s="4" t="inlineStr">
        <is>
          <t xml:space="preserve"> </t>
        </is>
      </c>
      <c r="F36" s="4" t="inlineStr">
        <is>
          <t xml:space="preserve"> </t>
        </is>
      </c>
    </row>
    <row r="37">
      <c r="A37" s="4" t="inlineStr">
        <is>
          <t>PEO | Change in Fair Value as of Vesting Date of Prior Year Equity Awards Vested in Covered Yea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djustment to Compensation, Amount</t>
        </is>
      </c>
      <c r="B39" s="6" t="n">
        <v>775032</v>
      </c>
      <c r="C39" s="4" t="inlineStr">
        <is>
          <t xml:space="preserve"> </t>
        </is>
      </c>
      <c r="D39" s="4" t="inlineStr">
        <is>
          <t xml:space="preserve"> </t>
        </is>
      </c>
      <c r="E39" s="4" t="inlineStr">
        <is>
          <t xml:space="preserve"> </t>
        </is>
      </c>
      <c r="F39" s="4" t="inlineStr">
        <is>
          <t xml:space="preserve"> </t>
        </is>
      </c>
    </row>
    <row r="40">
      <c r="A40" s="4" t="inlineStr">
        <is>
          <t>PEO | Prior Year End Fair Value of Equity Awards Granted in Any Prior Year that Fail to Meet Applicable Vesting Conditions During Covered Yea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6" t="n">
        <v>0</v>
      </c>
      <c r="C42" s="4" t="inlineStr">
        <is>
          <t xml:space="preserve"> </t>
        </is>
      </c>
      <c r="D42" s="4" t="inlineStr">
        <is>
          <t xml:space="preserve"> </t>
        </is>
      </c>
      <c r="E42" s="4" t="inlineStr">
        <is>
          <t xml:space="preserve"> </t>
        </is>
      </c>
      <c r="F42" s="4" t="inlineStr">
        <is>
          <t xml:space="preserve"> </t>
        </is>
      </c>
    </row>
    <row r="43">
      <c r="A43" s="4" t="inlineStr">
        <is>
          <t>Non-PEO NEO | Aggregate Grant Date Fair Value of Equity Award Amounts Reported in Summary Compensation T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6" t="n">
        <v>-286483</v>
      </c>
      <c r="C45" s="4" t="inlineStr">
        <is>
          <t xml:space="preserve"> </t>
        </is>
      </c>
      <c r="D45" s="4" t="inlineStr">
        <is>
          <t xml:space="preserve"> </t>
        </is>
      </c>
      <c r="E45" s="4" t="inlineStr">
        <is>
          <t xml:space="preserve"> </t>
        </is>
      </c>
      <c r="F45" s="4" t="inlineStr">
        <is>
          <t xml:space="preserve"> </t>
        </is>
      </c>
    </row>
    <row r="46">
      <c r="A46" s="4" t="inlineStr">
        <is>
          <t>Non-PEO NEO | Equity Awards Adjustments, Excluding Value Reported in Compensation T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6" t="n">
        <v>590496</v>
      </c>
      <c r="C48" s="4" t="inlineStr">
        <is>
          <t xml:space="preserve"> </t>
        </is>
      </c>
      <c r="D48" s="4" t="inlineStr">
        <is>
          <t xml:space="preserve"> </t>
        </is>
      </c>
      <c r="E48" s="4" t="inlineStr">
        <is>
          <t xml:space="preserve"> </t>
        </is>
      </c>
      <c r="F48" s="4" t="inlineStr">
        <is>
          <t xml:space="preserve"> </t>
        </is>
      </c>
    </row>
    <row r="49">
      <c r="A49" s="4" t="inlineStr">
        <is>
          <t>Non-PEO NEO | Year-end Fair Value of Equity Awards Granted in Covered Year that are Outstanding and Unvested</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6" t="n">
        <v>271086</v>
      </c>
      <c r="C51" s="4" t="inlineStr">
        <is>
          <t xml:space="preserve"> </t>
        </is>
      </c>
      <c r="D51" s="4" t="inlineStr">
        <is>
          <t xml:space="preserve"> </t>
        </is>
      </c>
      <c r="E51" s="4" t="inlineStr">
        <is>
          <t xml:space="preserve"> </t>
        </is>
      </c>
      <c r="F51" s="4" t="inlineStr">
        <is>
          <t xml:space="preserve"> </t>
        </is>
      </c>
    </row>
    <row r="52">
      <c r="A52" s="4" t="inlineStr">
        <is>
          <t>Non-PEO NEO | Year-over-Year Change in Fair Value of Equity Awards Granted in Prior Years That are Outstanding and Unvested</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6" t="n">
        <v>153951</v>
      </c>
      <c r="C54" s="4" t="inlineStr">
        <is>
          <t xml:space="preserve"> </t>
        </is>
      </c>
      <c r="D54" s="4" t="inlineStr">
        <is>
          <t xml:space="preserve"> </t>
        </is>
      </c>
      <c r="E54" s="4" t="inlineStr">
        <is>
          <t xml:space="preserve"> </t>
        </is>
      </c>
      <c r="F54" s="4" t="inlineStr">
        <is>
          <t xml:space="preserve"> </t>
        </is>
      </c>
    </row>
    <row r="55">
      <c r="A55" s="4" t="inlineStr">
        <is>
          <t>Non-PEO NEO | Vesting Date Fair Value of Equity Awards Granted and Vested in Covered Yea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6" t="n">
        <v>0</v>
      </c>
      <c r="C57" s="4" t="inlineStr">
        <is>
          <t xml:space="preserve"> </t>
        </is>
      </c>
      <c r="D57" s="4" t="inlineStr">
        <is>
          <t xml:space="preserve"> </t>
        </is>
      </c>
      <c r="E57" s="4" t="inlineStr">
        <is>
          <t xml:space="preserve"> </t>
        </is>
      </c>
      <c r="F57" s="4" t="inlineStr">
        <is>
          <t xml:space="preserve"> </t>
        </is>
      </c>
    </row>
    <row r="58">
      <c r="A58" s="4" t="inlineStr">
        <is>
          <t>Non-PEO NEO | Change in Fair Value as of Vesting Date of Prior Year Equity Awards Vested in Covered Yea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6" t="n">
        <v>165459</v>
      </c>
      <c r="C60" s="4" t="inlineStr">
        <is>
          <t xml:space="preserve"> </t>
        </is>
      </c>
      <c r="D60" s="4" t="inlineStr">
        <is>
          <t xml:space="preserve"> </t>
        </is>
      </c>
      <c r="E60" s="4" t="inlineStr">
        <is>
          <t xml:space="preserve"> </t>
        </is>
      </c>
      <c r="F60" s="4" t="inlineStr">
        <is>
          <t xml:space="preserve"> </t>
        </is>
      </c>
    </row>
    <row r="61">
      <c r="A61" s="4" t="inlineStr">
        <is>
          <t>Non-PEO NEO | Prior Year End Fair Value of Equity Awards Granted in Any Prior Year that Fail to Meet Applicable Vesting Conditions During Covered Yea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5" t="n">
        <v>0</v>
      </c>
      <c r="C63" s="4" t="inlineStr">
        <is>
          <t xml:space="preserve"> </t>
        </is>
      </c>
      <c r="D63" s="4" t="inlineStr">
        <is>
          <t xml:space="preserve"> </t>
        </is>
      </c>
      <c r="E63" s="4" t="inlineStr">
        <is>
          <t xml:space="preserve"> </t>
        </is>
      </c>
      <c r="F63" s="4" t="inlineStr">
        <is>
          <t xml:space="preserve"> </t>
        </is>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EQUITY AWARDS GRANT POLICY As discussed above, the Organization and Compensation Committee reviews our executive compensation at its regularly scheduled meeting in December of each year and then recommends to the board of directors to approve annual equity grants for our executives in December of each year. The Organization and Compensation Committee has also delegated certain limited authority to a committee comprised of management representatives to grant equity awards under our stock incentive plan to employees who are not executive officers or directors of the Company. Historically, we have granted equity awards to non-executive employees in December of each year in connection with annual performance reviews. In addition to the annual grants, equity awards may be granted at other times during the year to new hires, employees receiving promotions, and in other circumstances. We do not have any policy or practice to grant or determine the terms of equity awards in coordination with release of material non-public information. </t>
        </is>
      </c>
    </row>
    <row r="5">
      <c r="A5" s="4" t="inlineStr">
        <is>
          <t>Award Timing Method</t>
        </is>
      </c>
      <c r="B5" s="4" t="inlineStr">
        <is>
          <t>As discussed above, the Organization and Compensation Committee reviews our executive compensation at its regularly scheduled meeting in December of each year and then recommends to the board of directors to approve annual equity grants for our executives in December of each year. The Organization and Compensation Committee has also delegated certain limited authority to a committee comprised of management representatives to grant equity awards under our stock incentive plan to employees who are not executive officers or directors of the Company. Historically, we have granted equity awards to non-executive employees in December of each year in connection with annual performance reviews. In addition to the annual grants, equity awards may be granted at other times during the year to new hires, employees receiving promotions, and in other circumstances.</t>
        </is>
      </c>
    </row>
    <row r="6">
      <c r="A6" s="4" t="inlineStr">
        <is>
          <t>Award Timing Predetermined</t>
        </is>
      </c>
      <c r="B6" s="4" t="inlineStr">
        <is>
          <t>true</t>
        </is>
      </c>
    </row>
    <row r="7">
      <c r="A7" s="4" t="inlineStr">
        <is>
          <t>Award Timing, How MNPI Considered</t>
        </is>
      </c>
      <c r="B7" s="4" t="inlineStr">
        <is>
          <t>We do not have any policy or practice to grant or determine the terms of equity awards in coordination with release of material non-public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0:39:32Z</dcterms:created>
  <dcterms:modified xmlns:dcterms="http://purl.org/dc/terms/" xmlns:xsi="http://www.w3.org/2001/XMLSchema-instance" xsi:type="dcterms:W3CDTF">2025-04-15T20:39:33Z</dcterms:modified>
</cp:coreProperties>
</file>